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VANGUARD INSTITUTIONAL INDEX FUNDS</t>
  </si>
  <si>
    <t>Central Index Key</t>
  </si>
  <si>
    <t>dei_EntityCentralIndexKey</t>
  </si>
  <si>
    <t>Amendment Flag</t>
  </si>
  <si>
    <t>dei_AmendmentFlag</t>
  </si>
  <si>
    <t>false</t>
  </si>
  <si>
    <t>Document Creation Date</t>
  </si>
  <si>
    <t>dei_DocumentCreationDate</t>
  </si>
  <si>
    <t>Nov. 16,
		2017</t>
  </si>
  <si>
    <t>Document Effective Date</t>
  </si>
  <si>
    <t>dei_DocumentEffectiveDate</t>
  </si>
  <si>
    <t>Prospectus Date</t>
  </si>
  <si>
    <t>rr_ProspectusDate</t>
  </si>
  <si>
    <t>Apr. 27,
		2017</t>
  </si>
  <si>
    <t>Apr. 27, 2017</t>
  </si>
  <si>
    <t>[SHIP LOGO VANGUARD (R)] Vanguard Institutional Index Fund Supplement to the Prospectus and Summary Prospectus Dated April 27, 2017 Adoption of the Funds’ Service Agreement On November 15, 2017, shareholders of Vanguard Institutional Index Fund voted to approve a new investment advisory and distribution arrangement by adopting the Vanguard Funds’ Fifth Amended and Restated Funds’ Service Agreement. Prospectus and Summary Prospectus Text Changes The table under “Fees and Expenses” is restated as follows: Shareholder Fees (Fees paid directly from your investment) Institutional Institutional Plus Shares Shares Sales Charge (Load) Imposed on Purchases None None Purchase Fee None None
Sales Charge (Load) Imposed on Reinvested Dividends None None Redemption Fee None None Annual Fund Operating Expenses (Expenses that you pay each year as a percentage of the value of your investment) Institutional Institutional Plus Shares Shares Management Fees 0.035% 0.02% 12b-1 Distribution Fee None None Other Expenses 0.00% 0.00% Total Annual Fund Operating Expenses 1 0.035% 0.02% 1 The expense information shown in the table has been restated to reflect current expenses. In the same section, under “Examples,” the table illustrating hypothetical expenses is restated as follows: 1 Year 3 Years 5 Years 10 Years Institutional Shares $4 $11 $20 $45 Institutional Plus Shares $2 $6 $11 $26 © 2017 The Vanguard Group, Inc. All rights reserved. PSI 854 112017 [SHIP LOGO VANGUARD (R)] Vanguard Institutional Total Stock Market Index Fund Supplement to the Prospectus and Summary Prospectus Dated April 27, 2017 Adoption of the Funds’ Service Agreement On November 15, 2017, shareholders of Vanguard Institutional Total Stock Market Index Fund voted to approve a new investment advisory and distribution arrangement by adopting the Vanguard Funds’ Fifth Amended and Restated Funds’ Service Agreement. Prospectus and Summary Prospectus Text Changes The table under “Fees and Expenses” is restated as follows: Shareholder Fees (Fees paid directly from your investment) Institutional Institutional Plus Shares Shares Sales Charge (Load) Imposed on Purchases None None Purchase Fee None None
Sales Charge (Load) Imposed on Reinvested Dividends None None Redemption Fee None None Annual Fund Operating Expenses (Expenses that you pay each year as a percentage of the value of your investment) Institutional Institutional Plus Shares Shares Management Fees 0.035% 0.02% 12b-1 Distribution Fee None None Other Expenses 0.00% 0.00% Total Annual Fund Operating Expenses 1 0.035% 0.02% 1 The expense information shown in the table has been restated to reflect current expenses. In the same section, under “Examples,” the table illustrating hypothetical expenses is restated as follows: 1 Year 3 Years 5 Years 10 Years Institutional Shares $4 $11 $20 $45 Institutional Plus Shares $2 $6 $11 $26 © 2017 The Vanguard Group, Inc. All rights reserved.</t>
  </si>
  <si>
    <t>Supplement [Text Block]</t>
  </si>
  <si>
    <t>institutional_SupplementTextBlock</t>
  </si>
  <si>
    <t>Vanguard Institutional Index Fund</t>
  </si>
  <si>
    <t>[SHIP LOGO VANGUARD (R)] Vanguard Institutional Index Fund Supplement to the Prospectus and Summary Prospectus Dated April 27, 2017 Adoption of the Funds’ Service Agreement On November 15, 2017, shareholders of Vanguard Institutional Index Fund voted to approve a new investment advisory and distribution arrangement by adopting the Vanguard Funds’ Fifth Amended and Restated Funds’ Service Agreement. Prospectus and Summary Prospectus Text Changes The table under “Fees and Expenses” is restated as follows: Shareholder Fees (Fees paid directly from your investment) Institutional Institutional Plus Shares Shares Sales Charge (Load) Imposed on Purchases None None Purchase Fee None None Sales Charge (Load) Imposed on Reinvested Dividends None None Redemption Fee None None Annual Fund Operating Expenses (Expenses that you pay each year as a percentage of the value of your investment) Institutional Institutional Plus Shares Shares Management Fees 0.035% 0.02% 12b-1 Distribution Fee None None Other Expenses 0.00% 0.00% Total Annual Fund Operating Expenses 1 0.035% 0.02% 1 The expense information shown in the table has been restated to reflect current expenses. In the same section, under “Examples,” the table illustrating hypothetical expenses is restated as follows: 1 Year 3 Years 5 Years 10 Years Institutional Shares $4 $11 $20 $45 Institutional Plus Shares $2 $6 $11 $26 © 2017 The Vanguard Group, Inc. All rights reserved.</t>
  </si>
  <si>
    <t>Vanguard Institutional Total Stock Market Index Fund</t>
  </si>
  <si>
    <t>[SHIP LOGO VANGUARD (R)] Vanguard Institutional Total Stock Market Index Fund Supplement to the Prospectus and Summary Prospectus Dated April 27, 2017 Adoption of the Funds’ Service Agreement On November 15, 2017, shareholders of Vanguard Institutional Total Stock Market Index Fund voted to approve a new investment advisory and distribution arrangement by adopting the Vanguard Funds’ Fifth Amended and Restated Funds’ Service Agreement. Prospectus and Summary Prospectus Text Changes The table under “Fees and Expenses” is restated as follows: Shareholder Fees (Fees paid directly from your investment) Institutional Institutional Plus Shares Shares Sales Charge (Load) Imposed on Purchases None None Purchase Fee None None Sales Charge (Load) Imposed on Reinvested Dividends None None Redemption Fee None None Annual Fund Operating Expenses (Expenses that you pay each year as a percentage of the value of your investment) Institutional Institutional Plus Shares Shares Management Fees 0.035% 0.02% 12b-1 Distribution Fee None None Other Expenses 0.00% 0.00% Total Annual Fund Operating Expenses 1 0.035% 0.02% 1 The expense information shown in the table has been restated to reflect current expenses. In the same section, under “Examples,” the table illustrating hypothetical expenses is restated as follows: 1 Year 3 Years 5 Years 10 Years Institutional Shares $4 $11 $20 $45 Institutional Plus Shares $2 $6 $11 $26 © 2017 The Vanguard Group, Inc. All rights reserv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6208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0:00:59Z</dcterms:created>
  <dcterms:modified xmlns:dcterms="http://purl.org/dc/terms/" xmlns:xsi="http://www.w3.org/2001/XMLSchema-instance" xsi:type="dcterms:W3CDTF">2017-12-07T10:00:59Z</dcterms:modified>
</cp:coreProperties>
</file>